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Cash and Restricted Cash"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License Fees" sheetId="10" state="visible" r:id="rId10"/>
    <sheet xmlns:r="http://schemas.openxmlformats.org/officeDocument/2006/relationships" name="Notes Payable" sheetId="11" state="visible" r:id="rId11"/>
    <sheet xmlns:r="http://schemas.openxmlformats.org/officeDocument/2006/relationships" name="Note Payable Related Party" sheetId="12" state="visible" r:id="rId12"/>
    <sheet xmlns:r="http://schemas.openxmlformats.org/officeDocument/2006/relationships" name="Commitments" sheetId="13" state="visible" r:id="rId13"/>
    <sheet xmlns:r="http://schemas.openxmlformats.org/officeDocument/2006/relationships" name="Stockholders_ Deficit"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Related Party" sheetId="17" state="visible" r:id="rId17"/>
    <sheet xmlns:r="http://schemas.openxmlformats.org/officeDocument/2006/relationships" name="Concentration of Risk - Major C" sheetId="18" state="visible" r:id="rId18"/>
  </sheets>
  <definedNames/>
  <calcPr calcId="124519" fullCalcOnLoad="1"/>
</workbook>
</file>

<file path=xl/sharedStrings.xml><?xml version="1.0" encoding="utf-8"?>
<sst xmlns="http://schemas.openxmlformats.org/spreadsheetml/2006/main" uniqueCount="140">
  <si>
    <t>Document and Entity Information - shares</t>
  </si>
  <si>
    <t>3 Months Ended</t>
  </si>
  <si>
    <t>Sep. 30, 2018</t>
  </si>
  <si>
    <t>Nov. 14, 2018</t>
  </si>
  <si>
    <t>Fair value of warrants and convertibility feature of long term debt</t>
  </si>
  <si>
    <t>Entity Registrant Name</t>
  </si>
  <si>
    <t>Lightning Gaming, Inc.</t>
  </si>
  <si>
    <t>Entity Central Index Key</t>
  </si>
  <si>
    <t>Document Type</t>
  </si>
  <si>
    <t>10-Q</t>
  </si>
  <si>
    <t>Document Period End Date</t>
  </si>
  <si>
    <t>Sep.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un. 30, 2018</t>
  </si>
  <si>
    <t>Dec. 31, 2017</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Current portion of long term notes payable</t>
  </si>
  <si>
    <t xml:space="preserve"> </t>
  </si>
  <si>
    <t>Interest payable</t>
  </si>
  <si>
    <t>Total Current Liabilities</t>
  </si>
  <si>
    <t>Long Term Debt and Other Liabilities</t>
  </si>
  <si>
    <t>Long term notes payable</t>
  </si>
  <si>
    <t>Interest payable and other liabilities</t>
  </si>
  <si>
    <t>Other long term liabilities</t>
  </si>
  <si>
    <t>Total Long Term Debt and Other Liabilities</t>
  </si>
  <si>
    <t>Commitments</t>
  </si>
  <si>
    <t>Stockholders' Deficit</t>
  </si>
  <si>
    <t>Preferred stock: $0.001 par value; authorized 10,000,000 shares, Series A Nonvoting capital stock 6,000,000 shares authorized, -0- shares issued and outstanding</t>
  </si>
  <si>
    <t>Common stock: $0.001 par value; authorized 90,000,000 shares; 4,916,285 shares issued;4649,383 and 4,688,474 shares outstanding at September 30, 2018 and December 31, 2017, respectively</t>
  </si>
  <si>
    <t>Nonvoting common stock: $0.001 par value; authorized 50,000,000 shares; 33,300,000 issued and outstanding</t>
  </si>
  <si>
    <t>Additional paid in capital</t>
  </si>
  <si>
    <t>Accumulated deficit</t>
  </si>
  <si>
    <t>Treasury stock, 261,902 shares at cost</t>
  </si>
  <si>
    <t>Total Stockholders' Equity</t>
  </si>
  <si>
    <t>Total Liabilities and Stockholders' Equity</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 USD ($)</t>
  </si>
  <si>
    <t>Sep. 30, 2017</t>
  </si>
  <si>
    <t>Revenues</t>
  </si>
  <si>
    <t>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Net income</t>
  </si>
  <si>
    <t>Net loss per common share including Series A Nonvoting shares-basic and diluted</t>
  </si>
  <si>
    <t>Weighted average Series A Nonvoting shares outstanding-basic and diluted</t>
  </si>
  <si>
    <t>Weighted average common shares outstanding- basic and diluted</t>
  </si>
  <si>
    <t>Weighted average nonvoting common shares outstanding-basic and diluted</t>
  </si>
  <si>
    <t>Consolidated Statements of Cash Flows (Unaudited) - USD ($)</t>
  </si>
  <si>
    <t>Changes in Assets and Liabilities</t>
  </si>
  <si>
    <t>NET CASH USED IN OPERATING ACTIVITES</t>
  </si>
  <si>
    <t>CASH FLOWS FROM INVESTING ACTIVITIES</t>
  </si>
  <si>
    <t>Purchase of equipment</t>
  </si>
  <si>
    <t>Proceeds from sale of fixed assets</t>
  </si>
  <si>
    <t>Decrease in license fees</t>
  </si>
  <si>
    <t>Net cash Used in Investing activities</t>
  </si>
  <si>
    <t>CASH FLOWS FROM FINANCING ACTIVITIES</t>
  </si>
  <si>
    <t>Net proceeds from issuance of Notes</t>
  </si>
  <si>
    <t>Net proceeds from issuance of Series A Nonvoting Capital Stock</t>
  </si>
  <si>
    <t>Payment on capital lease</t>
  </si>
  <si>
    <t>Net cash provided by financing activities</t>
  </si>
  <si>
    <t>Net Increase (Decrease) in Cash</t>
  </si>
  <si>
    <t>Cash - Beginning of period</t>
  </si>
  <si>
    <t>Cash - End of period</t>
  </si>
  <si>
    <t>Supplemental Disclosure of Non-Cash Financing Activities:</t>
  </si>
  <si>
    <t>Issuance of nonvoting common stock</t>
  </si>
  <si>
    <t>Inventory transferred to fixed assets</t>
  </si>
  <si>
    <t>Cash paid for interest</t>
  </si>
  <si>
    <t>Nature of Business and Significant Accounting Policies</t>
  </si>
  <si>
    <t>PaymentOnCapitalLease</t>
  </si>
  <si>
    <t xml:space="preserve">Note 1. Nature of Business and Summary of Significant
Accounting Policies Nature of Business Lightning Gaming, Inc. (the “Company”) was incorporated
on March 1, 2007 and on January 29, 2008, completed a merger (the “Merger”) with Lightning Poker, Inc. (“Lightning
Poker”) which became a wholly-owned subsidiary of the Company. 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The current slot machine products are:
· Popeye · Jumbo Fish Stacks
· Popeye’s Bonus Voyage · Jungle Book
· Popeye’s Seven Seas · Jungle Jackpots
· Olive Oyl’s Jumbo Stacks · Just Jackpots
· Flash Gordon · Lightning Lotto
· Garfield · Penny Palooza
· Around the World in 80 Days · Screaming Links Multi
· Beauty and the Beast · Si Shou
· Candy Cash · Si Xiang
· Cash Flow · Slotto
· Cinderella · Snow White
· Duck Dynamite · Swamp Fever
· Fins N Wins · Swamp Frenzy
· Golden Egg · Vampires Fortune
· Goyaate · Year of the Horse
· Great Balls of Fire · Ye Xian
· Hao Yun · Zhang Jiao
· Hua Mulan · Zuo Ci Our gaming products feature advanced graphics and engaging games
based on licensed, well-recognized brands, cartoon characters and proprietary non-branded themes. Our consolidated financial
statements include the accounts of the Company, including All
inter-company accounts and transactions have been eliminated. Basis of Presentation: The unaudited interim financial statements contained herein
should be read in conjunction with the Company’s annual report on Form 10-K filed on March 28, 2018 (“Form
10-K”). The accompanying interim financial statements are presented in accordance with the requirements of Article
8.03 of Regulation S-X promulgated by the Securities and Exchange Commission (“SEC”) and, accordingly, do not
include all the disclosures required by accounting principles generally accepted in the United States of America
(“GAAP”) with respect to annual financial statements. The interim consolidated condensed financial statements
have been prepared in accordance with the Company’s accounting practices described in the Form 10-K but have not been
audited. In management’s opinion, the financial statements include all adjustments, which consist only of normal
recurring adjustments, necessary for a fair statement of the Company’s financial position, results of operations and
cash flows for the periods presented. The balance sheet data as of December 31, 2017 were derived from the Company’s
audited financial statements, but do not include all disclosures required by GAAP. The results of operations for the three
and nine months ended September 30, 2018 are not necessarily indicative of the results to be expected for the entire
year. The accompanying consolidated condensed financial statements have
been prepared on a going concern basis, which assumes realization of all assets and settlement or payment of all liabilities in
the ordinary course of business. The Company had net income for the three and nine months ended September 30, 2018, recognized
a significant increase in revenue during the year, has obtained financing to fund inventory purchases, and has maintained and sustained
working capital surpluses. The generation of cash flow sufficient to meet the Company’s cash needs in the future will depend
on the Company’s ability to distribute its products and successfully market them to more casinos and gaming
venues. The Company has increased the number of sales contracts during 2018, and based on our current performance, financial condition,
cash flow projections, anticipated revenues and financing agreement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financial statements do not include any adjustments that might result from the outcome of this uncertainty. Effective January 1, 2018, the Company adopted Accounting Standard
Codification 606 (“ASC 606”) with regards to revenue recognition as described more fully below. The Company has a reserve for uncollectible accounts of $6,593 and
$11,639 as of September 30, 2018 and December 31, 2017, respectively. Except for this reserve, the Company believes its receivables
are collectible. If circumstances related to specific customers change, our estimates of the recoverability of receivables could
materially change. Recoveries of receivables previously written off are recorded as revenue when recovered. Delinquency of accounts
receivable is determined based on contractual terms. The Company does not charge interest on its past due receivables. During the
nine months ended September 30, 2018, the Company did not consider any of its accounts receivable to be uncollectible. Reclassifications Recent Accounting Pronouncements In May 2014, the FASB and the International Accounting Standards
Board (“IASB”) issued converged guidance on recognizing revenue from contracts with customers, referred to as ASC 606.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In general, the update requires that a five-step principles
based revenue recognition model be applied in recognizing revenue from contracts with customer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is guidance replaces the numerous GAAP revenue recognition requirements
that are industry specific and establishes the principles to report about the nature, timing, and uncertainty of revenue from contracts
with customers to users of financial statements. Additions to this update were issued by the FASB and IASB in March
2016, clarifying the operability and understandability on principal versus agent considerations. In April 2016, further clarifications
were issued on two aspects: identifying performance obligations and clarifying the licensing implementation guidance. An additional
update was issued in May 2016, which included a technical correction, clarifying the objective of assessing the collectability
criterion, the presentation of sales and other similar taxes collected from customers, specifying that the measurement date for
noncash consideration is at contract inception, and practical guidance for applying contract modifications and completed contracts
at the transition date. Additional technical corrections and improvements to clarify and correct unintended application of the
guidance were issued in December 2016. These updates do not change the core principles of this guidance but rather provide clarification
and implementation within the scope of this topic. The guidance became effective for annual and interim reporting periods
beginning after December 15, 2017. The Company completed its review and assessment of the impact that this guidance has on our
financial statements, made enhancements to the risk assessment process to take into account risks associated with the new standard,
and modified the controls to address this risk. The Company adopted ASC 606 on January 1, 2018 using the modified retrospective
application transition method for any contracts that were not complete as of that date. Although this update required enhancements
to the processes related to this guidance and the control activities within them, the updates in this guidance had an immaterial
impact on operations and revenue. There were no uncompleted contracts as of January 1, 2018. See Note 10, Revenue In February 2016, the FASB finalized the accounting standard and
issued an update under the Leases topic. The update provides for major changes by lessees in that a lessee must recognize on its
statement of financial position both an asset (“right-of-use”), representing its right to use the underlying asset,
and a lease liability for all leases, other than short-term leases with terms of twelve months or less. The guidance defines a
lease as a contract, or part of a contract, that conveys the right to control the use of identified property, plant, or equipment
(an identified asset) for a period of time in exchange for consideration. Control over the use of the identified asset means that
the customer has both (1) the right to obtain substantially all of the economic benefits from the use of the asset and (2) the
right to direct the use of the asset. Differentiation between finance and operating leases still remains however the most notable
difference from previous guidance is recognizing the asset and liability on the statement of financial position for operating leases. For finance leases, lessees are required to:
1. Recognize a right-of-use asset and a lease liability in the statement of financial position which
is initially measured at the present value of the lease payments;
2. Recognize interest in the statement of comprehensive income on the lease liability separately
from amortization of the right-of-use asset; and
Classify in the statement of cash flows repayments of the principal portion of the lease
liability within financing activities and payments of interest on the lease liability and variable lease payments within operating
activities. For operating leases, lessees are required to:
1. Recognize a right-of-use asset and a lease liability in the statement of financial position which
is initially measured at the present value of the lease payments;
2. Recognize a single lease cost, generally allocated over the lease term on a straight-line basis;
and
3. Classify all cash payments in the statement of cash flows as operating activities. Under the update, lessor accounting for leases remains largely unchanged
providing that lessor accounting is aligned with changes made to the lessee accounting guidance and key aspects under the revenue
recognition guidance. The amendments in this update as well as the targeted and codification
improvements issued in July 2018, are effective for fiscal and interim periods beginning after December 15, 2018. The Company has
gathered the information and is performing the analyses required before the standard’s effective date to determine the impact
this guidance will have on our consolidated financial statements. </t>
  </si>
  <si>
    <t>Cash and Restricted Cash</t>
  </si>
  <si>
    <t>Disclosure - Cash and Restricted Cash</t>
  </si>
  <si>
    <t xml:space="preserve">Note 2. Cash and Restricted Cash The amount included in
restricted cash represents funds set aside for equipment purchases from loan proceeds and notes payable advances. See Note 6,
Notes Payable The following table provides a reconciliation of cash and restricted cash reported
within the consolidated condensed Balance Sheets that sum to the total of the same such amounts shown in the consolidated condensed
Statements of Cash Flows:
September 30, 2018 December 31, 2017
Cash $ 761,496 $ 276,111
Restricted Cash 221,859 —
Cash and Restricted Cash $ 983,355 $ 276,111 </t>
  </si>
  <si>
    <t>Note 3. Inventory Inventory consists of the following:
September 30, 2018 December 31, 2017
Finished products $ 453,083 $ 56,100
Raw materials and work in process 277,088 65,862
Inventory $ 730,161 $ 121,962 Inventory is stated at the lower of cost using the first-in, first-out
method, or net realizable value.</t>
  </si>
  <si>
    <t>Property and Equipment</t>
  </si>
  <si>
    <t xml:space="preserve">Note 4. Property and Equipment Property and equipment consist of the following:
September 30, 2018 December 31,
Equipment, principally gaming equipment $ 1,820,561 $ 3,789,081
Delivery truck 28,140 28,140
Furniture and fixtures 104,313 100,041
Leasehold improvements 91,794 91,794
Property and equipment 2,044,808 4,009,056
Less accumulated depreciation (1,995,345 ) (3,899,570 )
Property and equipment, net $ 49,463 $ 109,486 Depreciation expense related to the property and equipment included
in the consolidated condensed Statements of Operations was $10,213 and $19,346 for the three months ended September 30, 2018 and
2017, respectively. Depreciation expense for the nine months ended September 30, 2018 and 2017 was $37,503 and $85,208, respectively. </t>
  </si>
  <si>
    <t>License Fees</t>
  </si>
  <si>
    <t xml:space="preserve">Note 5. License Fees License fees consist of the following:
September 30, 2018 December 31, 2017
Purchased licenses $ 351,605 $ 341,605
Less accumulated amortization (341,433 ) (335,322 )
License fees, net $ 10,172 $ 6,283 The weighted average useful life of purchased licenses is 3 years.
Amortization expense included in the consolidated condensed Statements of Operations relating to the purchased licenses was $1,111
and $2,500 for three months ended September 30, 2018 and 2017, respectively. Amortization expense for the nine months ended September
30, 2018 and 2017 was $6,111 and $7,500, respectively. Estimated amortization expense related to recorded license fees
is as follows:
Year Ending December 31, Amount
2018 $ 834
2019 3,783
2020 3,333
2021 2,222
$ 10,172 </t>
  </si>
  <si>
    <t>Notes Payable</t>
  </si>
  <si>
    <t xml:space="preserve">Note 6. Notes Payable On July 17, 2018, the Company entered into a Master Loan Agreement
(the “Loan”) with PDS Gaming LLC (“PDS” or the “Lender”) to make a series of advances under
the Loan in the principal amount of up to $2,500,000 for the purposes of financing the purchase or manufacturing of equipment.
The Loan will be evidenced by Promissory Notes (each a “Note” and collectively the “Notes”) executed by
the Company payable to the order of the Lender, and secured by a Security Agreement dated of even date with the Loan, between
the Company and the Lender (the “Security Agreement”) granting a security interest to the Lender in all of the Company’s
right, title and interest in and to personal property, tangible and intangible, wherever located or situated and whether now owned
or acquired or created. The Loan will be advanced, in parts, pursuant to the Loan and in the amounts of each Note during the advance
period which expires on July 17, 2019. Each subsequent advance will be made at the Lender’s sole and absolute discretion. The Notes will bear interest on the outstanding principal amount
at the lesser of the maximum rate or interest rate specified on each note based on a 360 day year. Payments consisting of principal
and interest, as well as “Contingent Interest Payments” (“CIP”) of $3.50 per day for each on-line day up
to a maximum of 730 on-line days for each unit financed under the Note are due and payable monthly. Each Note matures in 36 months
and Contingent Interest Payments mature 48 months after the respective closing of each Note. Monthly payments on the initial advance (“Advance 1”),
evidenced by a Note in the principal amount of $489,989, commenced on August 17, 2018. Monthly payments on the second advance (“Advance
2”), evidenced by a Note in the principal amount of $723,565, will commence on October 18, 2018. Notes payable consist of the following:
Advance Date Maturity Date Interest Rate September 30, 2018 December 31, 2017
Advance 1 7/17/2018 7/17/2021 11 % $ 466,998 $ —
Advance 2 9/18/2018 9/18/2021 11 % 723,565 —
Total Notes Payable 1,190,563 —
Less: amounts classified as current (363,374 ) —
Long-Term Notes Payable $ 827,189 $ —
Interest expense relating to these Notes for the three and nine
months ended September 30, 2018 was $13,934. There were no CIP payments for the three and nine months ended September 30, 2018. Principal repayments on the Notes are as follows:
Year Ending December 31, Amount
2018 $ 87,170
2019 373,572
2020 417,212
2021 312,609
$ 1,190,563 </t>
  </si>
  <si>
    <t>Note Payable Related Party</t>
  </si>
  <si>
    <t xml:space="preserve">Note 7. Notes Payable – Related Party Notes payable – related party consist of the following:
September 30, 2018 December 31, 2017
The Co-Investment Fund II, L.P. (“CI II”) $ — $ 100,000
Brian Haveson (“BH”) — 25,000
$ — $ 125,000 In September 2017, the Company entered into a Loan Agreement
(“Loan”) with The Co-Investment Fund II, L.P. (“CI II”) and Brian Haveson (“BH”), collectively
the lenders, for the principal amount of $125,000 for working capital purposes. The Loan was secured by a Security Agreement among
the Company and its subsidiaries in which substantially all of the Company’s assets were pledged as collateral. The Loan
was evidenced by promissory notes that were due on September 1, 2018, together with interest at the rate of 8% per annum, and
with the provision that they may be prepaid at any time with written consent of the lender(s). The Company repaid the loans along with interest due on June 26,
2018. See Note 12, Related Party Transactions </t>
  </si>
  <si>
    <t>Note 8. Commitment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each of the three months ended September 30, 2018 and 2017 was $35,930. Rental expense under this lease for each of the nine months
ended September 30, 2018 and 2017 was $105,671 and $104,906, respectively. Future minimum lease payments are as follows:
Year Ending December 31, Amount
2018 $ 25,876
2019 104,366
2020 106,975
2021 18,124
$ 255,341 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 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The Company and Hearst Holdings entered into a second renewal agreement
extending the license and sublicense renewal term from January 1, 2014 to December 31, 2016, and a third renewal agreement
extending the license and sublicense renewal term from January 1, 2017 to December 31, 2018. The third renewal agreement is subject to a guaranteed minimum royalty of
$50,000, $25,000 which was payable and paid on or before December 31, 2017 and $25,000 payable on or before December 31, 2018. In October 2014, the Company entered into a license agreement with
Paws, Inc. to use the brand Garfield and associated family of characters in gaming devices distributed worldwide, except in the
embargo countries of Cuba, Iran and Sudan. The initial term of the agreement ran from December 1, 2014 to November 30, 2017 and
was subject to a guaranteed minimum royalty of $75,000. In December 2014, 2015, and 2016, the Company paid $25,000 as non-refundable
advances against the guaranteed royalty. The guaranteed advanced payments were recoupable out of royalties earned on the license.
The license period expired in November 2017 and the Company opted not to extend the agreement. All royalty obligations have been
paid in full. In November 2014, the Company entered into a license agreement with
Hearst Holdings, Inc. for the worldwide distribution of gaming devices using Flash Gordon and associated family of characters.
The initial term of the agreement ran from November 1, 2014 to October 31, 2017 with royalties based on a percentage of revenues
earned on the license, payable on a quarterly basis which commenced on January 31, 2016. The license period expired in October
2017 and the Company opted not to extend the agreement. All royalty obligations have been paid in full. In July 2016, the Company entered into a license agreement with
Ainsworth Game Technology Ltd. for the intellectual property rights to use certain game technology in slot machines titled as Flash
Gordon, Ye Xian and Cash Flow. The term of the agreement ran from July 1, 2016 to March 30, 2018 with royalties based on a percentage
of revenues earned on the slot machines running the aforementioned titles, payable on a quarterly basis with the first royalty
payment due and paid for October 31, 2016. The license period expired in March 2018 and all royalty obligations have been paid
in full. At September 30, 2018, the Company had total license fee commitments
and advances made as follows:
Minimum Commitments
Total royalty and license fee commitments $ 50,000
Advances made (38,846 )
Potential future payments $ 11,154 As of September 30, 2018, the Company estimates that potential future
royalty payments will be $11,154 for the year ending December 31, 2018.</t>
  </si>
  <si>
    <t>Stockholders’ Deficit</t>
  </si>
  <si>
    <t xml:space="preserve">Note 9. Stockholders’ Equity Stock Option Plans Options generally vested at 20% per year starting from the grant
date and are fully vested after five years. The options can be exercised in partial or full amounts upon a change in control and
at such other times as specified in the award agreements. In order to provide an incentive to designated employees, officers,
directors, consultants, independent contractors and other service providers who perform services contributing to the growth of
the Company, and by aligning the interests of participants with the interests of stockholders, the Board declared it advisable
and in the Company’s best interest and on May 25, 2016, approved the 2016 Stock Option Plan (the “2016 Plan”).
The 2016 Plan permits the granting of nonqualified stock options. The shares underlying the options will be shares of the Company’s
nonvoting common stock, par value $0.001 per share, and the total aggregate number of shares that may be issued under the 2016
Plan is 5,700,000 shares. The purchase price of each option will be determined by the Board at the time the option is granted,
but in no event will be less than 100% of the fair market value of the common stock at the time of grant. Options granted will
not be exercisable after 10 years from the grant date.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A summary of option transactions in 2018 under the 2007 Plan is
as follows:
Shares Weighted Average Exercise Price
Outstanding at December 31, 2017 375,000 $ 0.81
Options granted — —
Options exercised — —
Options cancelled — —
Options outstanding at September 30, 2018 375,000 $ 0.81 There are no awards available for grant remaining under the 2007
Plan. On March 8, 2017, the Board of Directors approved by unanimous written
consent, the authorization to grant to employees with at least one year of service, non-qualified stock options to purchase shares
of nonvoting common stock of the Company under its 2016 Plan. The options were issued at an exercise price of $.28 per share and
vest ratably over five years. The options are subject to the terms and conditions of the 2016 Plan and each individual’s
stock option agreement. A summary of option transactions in 2018 under the 2016 Plan is
as follows:
Shares Weighted Average Exercise Price
Outstanding at December 31, 2017 3,940,000 $ 0.28
Options granted — —
Options exercised — —
Options cancelled — —
Options outstanding at September 30, 2018 3,940,000 $ 0.28
Options available for grant under the 2016 Plan at September 30, 2018 1,760,000 Stock-based compensation expense is recognized in the consolidated
condensed Statements of Operations based on awards ultimately expected to vest and may be reduced for estimated forfeitures. Compensation
expense related to stock options for the three months ended September 30, 2018 and 2017 was $10,894 and $11,097, respectively.
Compensation expense related to these stock options for the nine months ended September 30, 2018 and 2017 was $32,834 and $25,043,
respectively. The following table summarizes information with respect to stock
options outstanding at September 30, 2018:
Options Outstanding Vested Options
Number Weighted Average Remaining Contractual Life Years Weighted Average Exercise Price Aggregate Intrinsic Value Number Weighted Average Contractual Term Years Weighted Average Exercise Price Aggregate Intrinsic Value
2007 Plan 375,000 0.6 $0.81 - 375,000 .06 $0.81 -
2016 Plan 3,940,000 8.4 $0.28 - 788,000 8.4 $0.28 - The following table summarizes information with respect to stock
options outstanding at December 31, 2017:
Options Outstanding Vested Options
Number Weighted Average Remaining Contractual Life Years Weighted Average Exercise Price Aggregate Intrinsic Value Number Weighted Average Contractual Term Years Weighted Average Exercise Price Aggregate Intrinsic Value
2007 Plan 375,000 1.4 $0.81 - 375,000 1.4 $0.81 -
2016 Plan 3,940,000 9.2 $0.28 - - - - - As of September 30, 2018, all compensation costs related to share-based
compensation arrangements granted under the 2007 Plan had been fully recognized. As of September 30, 2018, there was approximately
$150,050 of total unrecognized compensation cost related to nonvested share-based compensation arrangements granted under the 2016
Plan. The cost is expected to be recognized over a weighted-average period of 3.4 years at an estimated forfeiture rate of
0% for executives and 20% for non-executive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outstanding
for each of the periods presented which may dilute future earnings per share, and is included in the calculation of diluted earnings
per share on the consolidated condensed Statements of Operations:
September 30, 2018 September 30, 2017
Common Stock 375,000 375,000
Nonvoting Common Stock 3,940,000 3,940,000
The following table reconciles the changes in stockholder’s
equity for the nine months ended September 30, 2018:
Common Stock Nonvoting Common Stock Additional Paid In Capital Accumulated Deficit Treasury Stock Total
Balances at December 31, 2017 $ 4,917 $ 33,300 $ 30,384,996 $ (29,854,310 ) $ (19,811 ) $ 549,092
Net income — — — 311,171 — 311,171
Stock based compensation — — 11,047 — — 11,047
Balances at March 31, 2018 4,917 33,300 30,396,043 (29,543,139 ) (19,811 ) 871,310
Net income — — — 424,840 — 424,840
Stock based compensation — — 10,893 — — 10,893
Balances at June 30, 2018 4,917 33,300 30,406,936 (29,118,299 ) (19,811 ) 1,307,043
Net income — — — 492,110 — 492,110
Acquisition of treasury stock — — — — (1,000 ) (1,000 )
Stock based compensation — — 10,894 — — 10,894
Balances at September 30, 2018 $ 4,917 $ 33,300 $ 30,417,830 $ (28,626,189 ) $ (20,811 ) $ 1,809,047 The following table reconciles the changes in stockholder’s
equity for the nine months ended September 30, 2017:
Common Stock Nonvoting Common Stock Additional Paid In Capital Accumulated Deficit Treasury Stock Total
Balances at December 31, 2016 $ 4,917 $ 33,300 $ 30,348,856 $ (29,626,354 ) $ (18,811 ) $ 741,908
Net income — — — 95,040 — 95,040
Stock based compensation — — 2,275 — — 2,275
Balances at March 31, 2017 4,917 33,300 30,351,131 (29,531,314 ) (18,811 ) 839,223
Net loss — — — (172,430 ) — (172,430 )
Stock based compensation — — 11,672 — — 11,672
Balances at June 30, 2017 4,917 33,300 30,362,803 (29,703,744 ) (18,811 ) 678,465
Net income — — — 38,259 — 38,259
Stock based compensation — — 11,097 — — 11,097
Balances at September 30, 2017 $ 4,917 $ 33,300 $ 30,373,900 $ (29,665,485 ) $ (18,811 ) $ 727,821 </t>
  </si>
  <si>
    <t>Revenue</t>
  </si>
  <si>
    <t>Note 10. Revenue The Company generates revenue from leasing and selling slot machines
and Poker Tables and from sales of parts and certain services relating to the slot machines and Poker Tables. Revenue is recognized
on sales of products, net of rebates, discounts and allowances, when an agreement exists, typically an approved sales proposal
or contract, or upon receipt of customer’s purchase order, in which the sales price is fixed or determinable, and when the
performance obligations under that agreement have been completed. This typically occurs when products are delivered and/or installed.
If multiple units of the products are included in any one sale or lease agreement or ancillary services are provided such as delivery,
installation, or placement of the product on the gaming floor (“placement fees”), revenue is allocated to each unit
or service based upon its respective fair value against the total contract value, and revenue recognition is deferred on those
units or services until each of the performance obligation requirements under the applicable section(s) of that agreement have
been completed. Revenue generated under operating leases is recognized when the
performance obligation is satisfied. Lease agreements are based on either a fixed daily or monthly rate, or a pre-determined percentage
of the monthly net “rake” or “participation” revenue collected for each Poker Table and slot machine, subject
to monthly minimums and maximums. Customers under fixed daily rate agreements are invoiced on the first day of the month at the
agreed upon daily rate per unit for the number of days the unit is leased during the month, typically the total number of days
in the month. Customers under rake revenue agreements are invoiced when participation reports are remitted to us detailing the
monthly per unit per theme information including coin-in, net win, and days on the floor data. Revenue under both of these bases
is recorded as lease revenue and recognized in the month to which the lease data pertains. There may be instances in which a lease is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s described above,
and the agreed upon sales price is shown as sales revenue when the lease is converted to a sale and all performance obligations
of the sale have been met. For sales of slot machines, a warranty on parts is typically offered
which expires after a defined period of time, usually 90 days after delivery or installation date. One slot machine theme conversion
per unit sold is also typically offered during the one year period beginning upon the delivery and/or installation of the slot
machine, and only if the slot game fails to earn at least eighty percent of the rolling monthly slot machine gaming floor area
average for the customer. The game theme must be of the same category approved in the customer's gaming jurisdiction for use in
the slot machine and the customer must provide written notice requesting the conversion, including certification of the average
that serves as the basis for any such game theme conversion. In addition, the customer must return the original game theme components
to the Company upon conversion of the slot game theme. The cost of the warrantied and theme conversion items are borne
by the Company. Historically, these costs have been immaterial and are expensed at time of issuance, however the Company has and
will continue to assess these post-sales costs to determine whether they constitute performance obligations and should be recorded
at time of sale. A contract asset will be recorded when the Company has a right to consideration in exchange for products or services
that have been transferred to a customer. A contract liability will be recorded when the Company has an obligation to transfer
products or services to a customer for which consideration has been received. For the three months ended September 30, 2018, contract liabilities
decreased by $241,350 and revenue recognized related to performance obligations outstanding as of June 30, 2018 was $241,350. For
the nine months ended September 30, 2018, the Company recorded no revenues related to performance obligations from prior periods. The following table provides a breakdown of the revenue by category
as included in the consolidated condensed Statements of Operations:
Nine months ended Three months ended
2018 2017 2018 2017
Lease and license fees:
Flat daily rate lease $ 1,176,210 $ 1,110,313 $ 393,424 $ 347,534
Participation lease 473,591 543,571 144,884 184,844
Placement fees 11,400 2,400 2,400 —
$ 1,661,201 $ 1,656,284 $ 540,708 $ 532,378
Sales of gaming products and parts:
Slot machine sales $ 1,712,332 $ 533,680 $ 743,200 $ 306,440
Installation fees 940 1,688 — —
Parts and ancillary items sales 1,552,080 4,813 236,859 625
$ 3,265,352 $ 540,181 $ 980,059 $ 307,065
The following table provides a breakdown of the lease revenue by
product type:
Nine months ended Three months ended
2018 2017 2018 2017
Lease and license fees by product:
Slot machines $ 1,647,449 $ 1,572,389 $ 534,934 $ 506,434
Poker Tables 13,752 83,895 5,774 25,944
$ 1,661,201 $ 1,656,284 $ 540,708 $ 532,378</t>
  </si>
  <si>
    <t>Income Taxes</t>
  </si>
  <si>
    <t>Note 11. Income Taxes The Company recognizes and measures deferred income tax assets
and liabilities based on the likelihood of their realization in future years. A valuation allowance must be established to
reduce deferred income tax benefits if it is more likely than not that a portion of the deferred benefits will not be realized. Due to the change in the corporate tax rate under the Tax Cuts and
Jobs Act (“Tax Cuts”) signed into law in December 2017, a cumulative adjustment of $1,703,000 was made to the deferred
tax asset and valuation allowance to account for the corporate tax rate reduction to 21% from 34%. As of September 30, 2018, the Company has available, for federal
and state income tax purposes, carryforwards of approximately $12,668,000, which expire at various times through 2037.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financial statements.</t>
  </si>
  <si>
    <t>Related Party</t>
  </si>
  <si>
    <t xml:space="preserve">Note 12. Related Party Transactions In September 2017, the Company borrowed $100,000 from The Co-Investment
Fund II, L.P. (“CI II”) and $25,000 from its CEO/CFO and Director, Brian Haveson (“BH”). The notes were
due on March 1, 2018 and include interest at the rate of 8% per annum, payable on a monthly basis. The proceeds of the loans were
used for working capital purposes. On March 1, 2018, the Co-Investment Fund II, L.P and Brian Haveson
agreed to extend the maturity date on each of the promissory notes held to September 1, 2018. All other provisions of the notes
remained unchanged and in full force. On June 26, 2018, the Company repaid the notes in full along with all interest due. As of September 30, 2018, CI II owns 3.89% of the (voting) Common
Stock and 100% of the Nonvoting Common Stock of the Company. CI II is managed by Cross Atlantic Capital Partners, wholly owned
by Donald Caldwell, who is a Director and Shareholder of the Company. Frederick Tecce is also a Director and Shareholder of the
Company and is a Managing Director of Cross Atlantic Capital Partners. During the three months ended September 30, 2018 and 2017, respectively,
interest expense on the notes from CI II and BH amounted to $0 and $329. During the nine months ended September 30, 2018 and 2017,
respectively, interest expense on the notes from CI II and BH amounted to $4,844 and $329. </t>
  </si>
  <si>
    <t>Concentration of Risk - Major Customer</t>
  </si>
  <si>
    <t>Disclosure - Concentration of Risk - Major Customer</t>
  </si>
  <si>
    <t>Note 13. Concentration of Risk – Major Customers The Company generated approximately 56% and 20% of its revenue from
its top three customers for each of the nine months ended September 30, 2018 and 2017, respectively. At September 30, 2018, accounts receivable from three casino customers
represented 71% of total accounts receivable. At December 31, 2017, accounts receivable from four casino customers represented
43% of total accounts receivable. One customer represented 31% of the total accounts receivable balance as of September 30, 2018
and one customer represented 18% of the accounts receivable balance as of December 31,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2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64938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v>
      </c>
    </row>
    <row r="3" spans="1:2">
      <c r="A3" s="3" t="s">
        <v>114</v>
      </c>
    </row>
    <row r="4" spans="1:2">
      <c r="A4" s="4" t="s">
        <v>52</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14</v>
      </c>
    </row>
    <row r="4" spans="1:2">
      <c r="A4" s="4" t="s">
        <v>53</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14</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1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14</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76111</v>
      </c>
      <c r="C3" s="7" t="n">
        <v>276111</v>
      </c>
    </row>
    <row r="4" spans="1:3">
      <c r="A4" s="4" t="s">
        <v>32</v>
      </c>
      <c r="B4" s="5" t="n">
        <v>884649</v>
      </c>
      <c r="C4" s="5" t="n">
        <v>293761</v>
      </c>
    </row>
    <row r="5" spans="1:3">
      <c r="A5" s="4" t="s">
        <v>33</v>
      </c>
      <c r="B5" s="5" t="n">
        <v>730161</v>
      </c>
      <c r="C5" s="5" t="n">
        <v>121962</v>
      </c>
    </row>
    <row r="6" spans="1:3">
      <c r="A6" s="4" t="s">
        <v>34</v>
      </c>
      <c r="B6" s="5" t="n">
        <v>126934</v>
      </c>
      <c r="C6" s="5" t="n">
        <v>108593</v>
      </c>
    </row>
    <row r="7" spans="1:3">
      <c r="A7" s="4" t="s">
        <v>35</v>
      </c>
      <c r="B7" s="5" t="n">
        <v>3124805</v>
      </c>
      <c r="C7" s="5" t="n">
        <v>800427</v>
      </c>
    </row>
    <row r="8" spans="1:3">
      <c r="A8" s="4" t="s">
        <v>36</v>
      </c>
      <c r="B8" s="5" t="n">
        <v>49463</v>
      </c>
      <c r="C8" s="5" t="n">
        <v>109486</v>
      </c>
    </row>
    <row r="9" spans="1:3">
      <c r="A9" s="4" t="s">
        <v>37</v>
      </c>
      <c r="B9" s="5" t="n">
        <v>8193</v>
      </c>
      <c r="C9" s="5" t="n">
        <v>8193</v>
      </c>
    </row>
    <row r="10" spans="1:3">
      <c r="A10" s="4" t="s">
        <v>38</v>
      </c>
      <c r="B10" s="5" t="n">
        <v>10172</v>
      </c>
      <c r="C10" s="5" t="n">
        <v>6283</v>
      </c>
    </row>
    <row r="11" spans="1:3">
      <c r="A11" s="4" t="s">
        <v>39</v>
      </c>
      <c r="B11" s="5" t="n">
        <v>3192633</v>
      </c>
      <c r="C11" s="5" t="n">
        <v>924389</v>
      </c>
    </row>
    <row r="12" spans="1:3">
      <c r="A12" s="3" t="s">
        <v>40</v>
      </c>
    </row>
    <row r="13" spans="1:3">
      <c r="A13" s="4" t="s">
        <v>41</v>
      </c>
      <c r="B13" s="5" t="n">
        <v>96910</v>
      </c>
      <c r="C13" s="5" t="n">
        <v>122008</v>
      </c>
    </row>
    <row r="14" spans="1:3">
      <c r="A14" s="4" t="s">
        <v>42</v>
      </c>
      <c r="B14" s="5" t="n">
        <v>55879</v>
      </c>
      <c r="C14" s="5" t="n">
        <v>85104</v>
      </c>
    </row>
    <row r="15" spans="1:3">
      <c r="A15" s="4" t="s">
        <v>43</v>
      </c>
      <c r="B15" s="4" t="s">
        <v>44</v>
      </c>
      <c r="C15" s="5" t="n">
        <v>125000</v>
      </c>
    </row>
    <row r="16" spans="1:3">
      <c r="A16" s="4" t="s">
        <v>45</v>
      </c>
      <c r="B16" s="4" t="s">
        <v>44</v>
      </c>
      <c r="C16" s="4" t="s">
        <v>44</v>
      </c>
    </row>
    <row r="17" spans="1:3">
      <c r="A17" s="4" t="s">
        <v>46</v>
      </c>
      <c r="B17" s="5" t="n">
        <v>520922</v>
      </c>
      <c r="C17" s="5" t="n">
        <v>332112</v>
      </c>
    </row>
    <row r="18" spans="1:3">
      <c r="A18" s="3" t="s">
        <v>47</v>
      </c>
    </row>
    <row r="19" spans="1:3">
      <c r="A19" s="4" t="s">
        <v>48</v>
      </c>
      <c r="B19" s="5" t="n">
        <v>827189</v>
      </c>
      <c r="C19" s="4" t="s">
        <v>44</v>
      </c>
    </row>
    <row r="20" spans="1:3">
      <c r="A20" s="4" t="s">
        <v>49</v>
      </c>
      <c r="B20" s="4" t="s">
        <v>44</v>
      </c>
      <c r="C20" s="4" t="s">
        <v>44</v>
      </c>
    </row>
    <row r="21" spans="1:3">
      <c r="A21" s="4" t="s">
        <v>50</v>
      </c>
      <c r="B21" s="5" t="n">
        <v>35475</v>
      </c>
      <c r="C21" s="5" t="n">
        <v>43185</v>
      </c>
    </row>
    <row r="22" spans="1:3">
      <c r="A22" s="4" t="s">
        <v>4</v>
      </c>
      <c r="B22" s="4" t="s">
        <v>44</v>
      </c>
      <c r="C22" s="4" t="s">
        <v>44</v>
      </c>
    </row>
    <row r="23" spans="1:3">
      <c r="A23" s="4" t="s">
        <v>51</v>
      </c>
      <c r="B23" s="5" t="n">
        <v>862664</v>
      </c>
      <c r="C23" s="5" t="n">
        <v>43185</v>
      </c>
    </row>
    <row r="24" spans="1:3">
      <c r="A24" s="4" t="s">
        <v>52</v>
      </c>
      <c r="B24" s="4" t="s">
        <v>44</v>
      </c>
      <c r="C24" s="4" t="s">
        <v>44</v>
      </c>
    </row>
    <row r="25" spans="1:3">
      <c r="A25" s="3" t="s">
        <v>53</v>
      </c>
    </row>
    <row r="26" spans="1:3">
      <c r="A26" s="4" t="s">
        <v>54</v>
      </c>
      <c r="B26" s="4" t="s">
        <v>44</v>
      </c>
      <c r="C26" s="4" t="s">
        <v>44</v>
      </c>
    </row>
    <row r="27" spans="1:3">
      <c r="A27" s="4" t="s">
        <v>55</v>
      </c>
      <c r="B27" s="5" t="n">
        <v>4917</v>
      </c>
      <c r="C27" s="5" t="n">
        <v>4917</v>
      </c>
    </row>
    <row r="28" spans="1:3">
      <c r="A28" s="4" t="s">
        <v>56</v>
      </c>
      <c r="B28" s="5" t="n">
        <v>33300</v>
      </c>
      <c r="C28" s="5" t="n">
        <v>33300</v>
      </c>
    </row>
    <row r="29" spans="1:3">
      <c r="A29" s="4" t="s">
        <v>57</v>
      </c>
      <c r="B29" s="5" t="n">
        <v>30417830</v>
      </c>
      <c r="C29" s="5" t="n">
        <v>30384996</v>
      </c>
    </row>
    <row r="30" spans="1:3">
      <c r="A30" s="4" t="s">
        <v>58</v>
      </c>
      <c r="B30" s="5" t="n">
        <v>-28626189</v>
      </c>
      <c r="C30" s="5" t="n">
        <v>-29854310</v>
      </c>
    </row>
    <row r="31" spans="1:3">
      <c r="A31" s="4" t="s">
        <v>59</v>
      </c>
      <c r="B31" s="5" t="n">
        <v>-20811</v>
      </c>
      <c r="C31" s="5" t="n">
        <v>-19811</v>
      </c>
    </row>
    <row r="32" spans="1:3">
      <c r="A32" s="4" t="s">
        <v>60</v>
      </c>
      <c r="B32" s="5" t="n">
        <v>1809047</v>
      </c>
      <c r="C32" s="5" t="n">
        <v>549092</v>
      </c>
    </row>
    <row r="33" spans="1:3">
      <c r="A33" s="4" t="s">
        <v>61</v>
      </c>
      <c r="B33" s="7" t="n">
        <v>3192633</v>
      </c>
      <c r="C33" s="7" t="n">
        <v>9243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8</v>
      </c>
      <c r="C1" s="2" t="s">
        <v>29</v>
      </c>
    </row>
    <row r="2" spans="1:3">
      <c r="A2" s="3" t="s">
        <v>53</v>
      </c>
    </row>
    <row r="3" spans="1:3">
      <c r="A3" s="4" t="s">
        <v>63</v>
      </c>
      <c r="B3" s="8" t="n">
        <v>0.001</v>
      </c>
      <c r="C3" s="8" t="n">
        <v>0.001</v>
      </c>
    </row>
    <row r="4" spans="1:3">
      <c r="A4" s="4" t="s">
        <v>64</v>
      </c>
      <c r="B4" s="5" t="n">
        <v>10000000</v>
      </c>
      <c r="C4" s="5" t="n">
        <v>10000000</v>
      </c>
    </row>
    <row r="5" spans="1:3">
      <c r="A5" s="4" t="s">
        <v>65</v>
      </c>
      <c r="B5" s="5" t="n">
        <v>6000000</v>
      </c>
      <c r="C5" s="5" t="n">
        <v>6000000</v>
      </c>
    </row>
    <row r="6" spans="1:3">
      <c r="A6" s="4" t="s">
        <v>66</v>
      </c>
      <c r="B6" s="4" t="s">
        <v>44</v>
      </c>
      <c r="C6" s="4" t="s">
        <v>44</v>
      </c>
    </row>
    <row r="7" spans="1:3">
      <c r="A7" s="4" t="s">
        <v>67</v>
      </c>
      <c r="B7" s="4" t="s">
        <v>44</v>
      </c>
      <c r="C7" s="4" t="s">
        <v>44</v>
      </c>
    </row>
    <row r="8" spans="1:3">
      <c r="A8" s="4" t="s">
        <v>68</v>
      </c>
      <c r="B8" s="8" t="n">
        <v>0.001</v>
      </c>
      <c r="C8" s="8" t="n">
        <v>0.001</v>
      </c>
    </row>
    <row r="9" spans="1:3">
      <c r="A9" s="4" t="s">
        <v>69</v>
      </c>
      <c r="B9" s="5" t="n">
        <v>90000000</v>
      </c>
      <c r="C9" s="5" t="n">
        <v>90000000</v>
      </c>
    </row>
    <row r="10" spans="1:3">
      <c r="A10" s="4" t="s">
        <v>70</v>
      </c>
      <c r="B10" s="5" t="n">
        <v>4916285</v>
      </c>
      <c r="C10" s="5" t="n">
        <v>4916285</v>
      </c>
    </row>
    <row r="11" spans="1:3">
      <c r="A11" s="4" t="s">
        <v>71</v>
      </c>
      <c r="B11" s="5" t="n">
        <v>4649383</v>
      </c>
      <c r="C11" s="5" t="n">
        <v>4688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40708</v>
      </c>
      <c r="C4" s="7" t="n">
        <v>532378</v>
      </c>
    </row>
    <row r="5" spans="1:3">
      <c r="A5" s="4" t="s">
        <v>76</v>
      </c>
      <c r="B5" s="5" t="n">
        <v>980059</v>
      </c>
      <c r="C5" s="5" t="n">
        <v>307065</v>
      </c>
    </row>
    <row r="6" spans="1:3">
      <c r="A6" s="4" t="s">
        <v>77</v>
      </c>
      <c r="B6" s="5" t="n">
        <v>1520767</v>
      </c>
      <c r="C6" s="5" t="n">
        <v>839443</v>
      </c>
    </row>
    <row r="7" spans="1:3">
      <c r="A7" s="3" t="s">
        <v>78</v>
      </c>
    </row>
    <row r="8" spans="1:3">
      <c r="A8" s="4" t="s">
        <v>79</v>
      </c>
      <c r="B8" s="5" t="n">
        <v>294928</v>
      </c>
      <c r="C8" s="5" t="n">
        <v>17963</v>
      </c>
    </row>
    <row r="9" spans="1:3">
      <c r="A9" s="4" t="s">
        <v>80</v>
      </c>
      <c r="B9" s="5" t="n">
        <v>115079</v>
      </c>
      <c r="C9" s="5" t="n">
        <v>108672</v>
      </c>
    </row>
    <row r="10" spans="1:3">
      <c r="A10" s="4" t="s">
        <v>81</v>
      </c>
      <c r="B10" s="5" t="n">
        <v>99234</v>
      </c>
      <c r="C10" s="5" t="n">
        <v>96203</v>
      </c>
    </row>
    <row r="11" spans="1:3">
      <c r="A11" s="4" t="s">
        <v>82</v>
      </c>
      <c r="B11" s="5" t="n">
        <v>494158</v>
      </c>
      <c r="C11" s="5" t="n">
        <v>556171</v>
      </c>
    </row>
    <row r="12" spans="1:3">
      <c r="A12" s="4" t="s">
        <v>83</v>
      </c>
      <c r="B12" s="5" t="n">
        <v>11324</v>
      </c>
      <c r="C12" s="5" t="n">
        <v>21846</v>
      </c>
    </row>
    <row r="13" spans="1:3">
      <c r="A13" s="4" t="s">
        <v>84</v>
      </c>
      <c r="B13" s="5" t="n">
        <v>1014723</v>
      </c>
      <c r="C13" s="5" t="n">
        <v>800855</v>
      </c>
    </row>
    <row r="14" spans="1:3">
      <c r="A14" s="4" t="s">
        <v>85</v>
      </c>
      <c r="B14" s="5" t="n">
        <v>427218</v>
      </c>
      <c r="C14" s="5" t="n">
        <v>-172430</v>
      </c>
    </row>
    <row r="15" spans="1:3">
      <c r="A15" s="3" t="s">
        <v>86</v>
      </c>
    </row>
    <row r="16" spans="1:3">
      <c r="A16" s="4" t="s">
        <v>87</v>
      </c>
      <c r="B16" s="5" t="n">
        <v>-13934</v>
      </c>
      <c r="C16" s="5" t="n">
        <v>-329</v>
      </c>
    </row>
    <row r="17" spans="1:3">
      <c r="A17" s="4" t="s">
        <v>88</v>
      </c>
      <c r="B17" s="7" t="n">
        <v>492110</v>
      </c>
      <c r="C17" s="7" t="n">
        <v>38259</v>
      </c>
    </row>
    <row r="18" spans="1:3">
      <c r="A18" s="4" t="s">
        <v>89</v>
      </c>
      <c r="B18" s="9" t="n">
        <v>0.01</v>
      </c>
      <c r="C18" s="7" t="n">
        <v>0</v>
      </c>
    </row>
    <row r="19" spans="1:3">
      <c r="A19" s="4" t="s">
        <v>90</v>
      </c>
      <c r="B19" s="5" t="n">
        <v>4649655</v>
      </c>
      <c r="C19" s="5" t="n">
        <v>4688474</v>
      </c>
    </row>
    <row r="20" spans="1:3">
      <c r="A20" s="4" t="s">
        <v>91</v>
      </c>
      <c r="B20" s="5" t="n">
        <v>4654383</v>
      </c>
      <c r="C20" s="5" t="n">
        <v>4688474</v>
      </c>
    </row>
    <row r="21" spans="1:3">
      <c r="A21" s="4" t="s">
        <v>92</v>
      </c>
      <c r="B21" s="5" t="n">
        <v>4649655</v>
      </c>
      <c r="C21" s="5" t="n">
        <v>4688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3</v>
      </c>
      <c r="B1" s="2" t="s">
        <v>1</v>
      </c>
    </row>
    <row r="2" spans="1:3">
      <c r="B2" s="2" t="s">
        <v>2</v>
      </c>
      <c r="C2" s="2" t="s">
        <v>73</v>
      </c>
    </row>
    <row r="3" spans="1:3">
      <c r="A3" s="3" t="s">
        <v>94</v>
      </c>
    </row>
    <row r="4" spans="1:3">
      <c r="A4" s="4" t="s">
        <v>95</v>
      </c>
      <c r="B4" s="7" t="n">
        <v>-307413</v>
      </c>
      <c r="C4" s="7" t="n">
        <v>-2748</v>
      </c>
    </row>
    <row r="5" spans="1:3">
      <c r="A5" s="3" t="s">
        <v>96</v>
      </c>
    </row>
    <row r="6" spans="1:3">
      <c r="A6" s="4" t="s">
        <v>97</v>
      </c>
      <c r="B6" s="5" t="n">
        <v>-39906</v>
      </c>
      <c r="C6" s="5" t="n">
        <v>-27237</v>
      </c>
    </row>
    <row r="7" spans="1:3">
      <c r="A7" s="4" t="s">
        <v>98</v>
      </c>
      <c r="B7" s="4" t="s">
        <v>44</v>
      </c>
      <c r="C7" s="4" t="s">
        <v>44</v>
      </c>
    </row>
    <row r="8" spans="1:3">
      <c r="A8" s="4" t="s">
        <v>99</v>
      </c>
      <c r="B8" s="5" t="n">
        <v>-10000</v>
      </c>
      <c r="C8" s="5" t="n">
        <v>18750</v>
      </c>
    </row>
    <row r="9" spans="1:3">
      <c r="A9" s="4" t="s">
        <v>100</v>
      </c>
      <c r="B9" s="5" t="n">
        <v>-49906</v>
      </c>
      <c r="C9" s="5" t="n">
        <v>-8487</v>
      </c>
    </row>
    <row r="10" spans="1:3">
      <c r="A10" s="3" t="s">
        <v>101</v>
      </c>
    </row>
    <row r="11" spans="1:3">
      <c r="A11" s="4" t="s">
        <v>102</v>
      </c>
      <c r="B11" s="5" t="n">
        <v>-1000</v>
      </c>
      <c r="C11" s="4" t="s">
        <v>44</v>
      </c>
    </row>
    <row r="12" spans="1:3">
      <c r="A12" s="4" t="s">
        <v>103</v>
      </c>
      <c r="B12" s="5" t="n">
        <v>1213533</v>
      </c>
      <c r="C12" s="5" t="n">
        <v>1225000</v>
      </c>
    </row>
    <row r="13" spans="1:3">
      <c r="A13" s="4" t="s">
        <v>104</v>
      </c>
      <c r="B13" s="5" t="n">
        <v>-147990</v>
      </c>
      <c r="C13" s="4" t="s">
        <v>44</v>
      </c>
    </row>
    <row r="14" spans="1:3">
      <c r="A14" s="4" t="s">
        <v>105</v>
      </c>
      <c r="B14" s="5" t="n">
        <v>1064563</v>
      </c>
      <c r="C14" s="5" t="n">
        <v>125000</v>
      </c>
    </row>
    <row r="15" spans="1:3">
      <c r="A15" s="4" t="s">
        <v>106</v>
      </c>
      <c r="B15" s="5" t="n">
        <v>707244</v>
      </c>
      <c r="C15" s="5" t="n">
        <v>113765</v>
      </c>
    </row>
    <row r="16" spans="1:3">
      <c r="A16" s="4" t="s">
        <v>107</v>
      </c>
      <c r="B16" s="5" t="n">
        <v>276111</v>
      </c>
      <c r="C16" s="5" t="n">
        <v>252306</v>
      </c>
    </row>
    <row r="17" spans="1:3">
      <c r="A17" s="4" t="s">
        <v>108</v>
      </c>
      <c r="B17" s="5" t="n">
        <v>983355</v>
      </c>
      <c r="C17" s="5" t="n">
        <v>366071</v>
      </c>
    </row>
    <row r="18" spans="1:3">
      <c r="A18" s="3" t="s">
        <v>109</v>
      </c>
    </row>
    <row r="19" spans="1:3">
      <c r="A19" s="4" t="s">
        <v>110</v>
      </c>
      <c r="B19" s="5" t="n">
        <v>1213533</v>
      </c>
      <c r="C19" s="5" t="n">
        <v>1225000</v>
      </c>
    </row>
    <row r="20" spans="1:3">
      <c r="A20" s="4" t="s">
        <v>111</v>
      </c>
      <c r="B20" s="5" t="n">
        <v>62425</v>
      </c>
      <c r="C20" s="5" t="n">
        <v>18304</v>
      </c>
    </row>
    <row r="21" spans="1:3">
      <c r="A21" s="4" t="s">
        <v>112</v>
      </c>
      <c r="B21" s="7" t="n">
        <v>14018</v>
      </c>
      <c r="C21"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4</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v>
      </c>
    </row>
    <row r="3" spans="1:2">
      <c r="A3" s="3" t="s">
        <v>114</v>
      </c>
    </row>
    <row r="4" spans="1:2">
      <c r="A4" s="4" t="s">
        <v>33</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59:43Z</dcterms:created>
  <dcterms:modified xmlns:dcterms="http://purl.org/dc/terms/" xmlns:xsi="http://www.w3.org/2001/XMLSchema-instance" xsi:type="dcterms:W3CDTF">2018-11-14T11:59:43Z</dcterms:modified>
</cp:coreProperties>
</file>